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60" uniqueCount="159">
  <si>
    <t>'Global X Prospectus 0001432353 | Global X GF China Bond ETF Series</t>
  </si>
  <si>
    <t>'Global X GF China Bond ETF</t>
  </si>
  <si>
    <t>'INVESTMENT OBJECTIVE</t>
  </si>
  <si>
    <t>'</t>
  </si>
  <si>
    <t>The Global X GF China Bond ETF (“Fund”) seeks to provide investment results that correspond generally to the price and yield performance, before fees and expenses, of the S&amp;P China Composite Select Bond Index (“Underlying Index”).</t>
  </si>
  <si>
    <t>'FEES AND EXPENSES</t>
  </si>
  <si>
    <t xml:space="preserve">This table describes the fees and expenses that you may pay if you buy and hold shares (“Shares”) of the Fund. You will also incur usual and customary brokerage commission when buying and selling Shares. </t>
  </si>
  <si>
    <t>'Annual Fund Operating Expenses (expenses that you pay each year as a percentage of the value of your investment):</t>
  </si>
  <si>
    <t>Annual Fund Operating Expenses</t>
  </si>
  <si>
    <t>Global X Prospectus 0001432353</t>
  </si>
  <si>
    <t>Global X GF China Bond ETF Series</t>
  </si>
  <si>
    <t>Global X GF China Bond ETF</t>
  </si>
  <si>
    <t>Management Fees (as a percentage of Assets)</t>
  </si>
  <si>
    <t>Distribution and Service (12b-1) Fees</t>
  </si>
  <si>
    <t xml:space="preserve">none </t>
  </si>
  <si>
    <t>Other Expenses (as a percentage of Assets):</t>
  </si>
  <si>
    <t>[1]</t>
  </si>
  <si>
    <t>Expenses (as a percentage of Assets)</t>
  </si>
  <si>
    <t>â€œOther Expensesâ€ reflect estimated expenses for the Fund first fiscal year of operations.</t>
  </si>
  <si>
    <t>'Example:</t>
  </si>
  <si>
    <t xml:space="preserve">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 </t>
  </si>
  <si>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Expense Example, with Redemption, 1 Year</t>
  </si>
  <si>
    <t>Expense Example, with Redemption, 3 Years</t>
  </si>
  <si>
    <t>Global X Prospectus 0001432353 Global X GF China Bond ETF Series Global X GF China Bond ETF</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no portfolio turnover figures are available for the Fund.</t>
  </si>
  <si>
    <t>'PRINCIPAL INVESTMENT STRATEGIES</t>
  </si>
  <si>
    <t>The Fund normally invests at least 80% of its total assets in securities that comprise the Underlying Index. The Underlying Index is comprised of Chinese Renminbi (“RMB”)-denominated bonds that are issued or distributed within mainland People’s Republic of China (“China or the “PRC”). The Fund’s 80% investment policy is non-fundamental and may be changed without shareholder approval upon 60 days’ prior written notice to shareholders.</t>
  </si>
  <si>
    <t>The Underlying Index is designed to provide exposure to RMB-denominated bonds that are issued or distributed within mainland China. The Underlying Index, strictly in accordance with its guidelines and mandated procedures, includes securities with a minimum maturity of one year and with an outstanding principal amount of RMB 1 billion. The Underlying Index is composed of RMB denominated bonds issued by governments, agencies, and Central State-Owned Enterprises (CSOEs). The Fund’s investment objective and Underlying Index may be changed without shareholder approval.</t>
  </si>
  <si>
    <t>The Fund will seek to achieve its investment objective by primarily investing directly in Chinese bonds issued or distributed in the PRC. Because the Fund does not satisfy the criteria to qualify as a RQFII or QFII itself, the Fund intends to invest directly in RMB-denominated bonds via the Renminbi Qualified foreign Institutional Investors (“RQFII”) quota of the Fund’s sub-adviser, GF International Investment Management Limited ("GFIIM" or “Sub-Adviser”). The Sub-Adviser has obtained RQFII status and has been granted an RQFII quota of 500 Million RMB (“RQFII quota”), which the Sub-Adviser will use to invest the portion of the Fund’s assets allocated to it by the Adviser in RMB-denominated bonds. At such time that the Sub-Adviser has utilized its entire RQFII quota, the Sub-Adviser may, subject to applicable regulations, apply for an increase of the RQFII quota. Assets not allocated to the Sub-Adviser for investment directly in RMB-denominated bonds will be managed by the Adviser.</t>
  </si>
  <si>
    <t xml:space="preserve">The Adviser will use a “passive” or indexing approach to try to achieve the Fund’s investment objective. Unlike many investment companies, the Fund does not try to “beat” the Underlying Index and does not seek temporary defensive positions when markets decline or appear overvalued. </t>
  </si>
  <si>
    <t xml:space="preserve">Because of the practical difficulties and expense of purchasing all of the securities in the Index, the Fund does not expect to purchase all of the securities in the Index. Instead, the Adviser will utilize a “sampling” methodology in seeking to achieve the Fund’s objective. As such, the Fund may purchase a subset of the bonds in the Index in an effort to hold a portfolio of bonds with generally the same risk and return characteristics of the Index. </t>
  </si>
  <si>
    <t xml:space="preserve">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
  </si>
  <si>
    <t xml:space="preserve">The Fund will concentrate its investments (i.e., holds 25% or more of its total assets) in a particular industry or group of industries to approximately the same extent that the Underlying Index is concentrated. </t>
  </si>
  <si>
    <t>'SUMMARY OF PRINCIPAL RISKS</t>
  </si>
  <si>
    <t>Investors in the Fund should be willing to accept high degree of volatility in the price of the Fund’s shares and the possibility of significant losses.</t>
  </si>
  <si>
    <r>
      <t xml:space="preserve">As with any investment, you could lose all or part of your investment in the Fund, and the Fund's performance could trail that of other investments. The Fund is subject to the principal risks noted below, any of which may adversely affect the Fund's net asset value ("NAV"), trading price, yield, total return and ability to meet its investment objective, as well as other risks that are described in greater detail in the </t>
    </r>
    <r>
      <rPr>
        <b/>
        <sz val="10"/>
        <color theme="1"/>
        <rFont val="Inherit"/>
      </rPr>
      <t xml:space="preserve">Additional Information About the Fund’s Strategies and Risks </t>
    </r>
    <r>
      <rPr>
        <sz val="10"/>
        <color theme="1"/>
        <rFont val="Inherit"/>
      </rPr>
      <t>section of the Prospectus and in the Statement of Additional Information ("SAI").  </t>
    </r>
  </si>
  <si>
    <r>
      <t>Asian Economic Risk:</t>
    </r>
    <r>
      <rPr>
        <sz val="10"/>
        <color theme="1"/>
        <rFont val="Inherit"/>
      </rPr>
      <t xml:space="preserve"> Decreasing Asian imports, new trade regulations, changes in exchange rates, a recession in Asia or a slowing of economic growth in this region could have an adverse impact on the economy of China. </t>
    </r>
  </si>
  <si>
    <r>
      <t>Asset Class Risk:</t>
    </r>
    <r>
      <rPr>
        <sz val="10"/>
        <color theme="1"/>
        <rFont val="Inherit"/>
      </rPr>
      <t xml:space="preserve"> Securities in the Underlying Index or the Fund's portfolio may underperform in comparison to the general securities markets or other asset classes. </t>
    </r>
  </si>
  <si>
    <r>
      <t xml:space="preserve">Cash Transactions Risk: </t>
    </r>
    <r>
      <rPr>
        <sz val="10"/>
        <color theme="1"/>
        <rFont val="Inherit"/>
      </rPr>
      <t>Unlike most other ETFs, the Fund expects to effect all of its creations and redemptions for cash, rather than in-kind securities. As such, investments in Shares may be less tax-efficient than an investment in a conventional ETF.</t>
    </r>
  </si>
  <si>
    <r>
      <t>Chinese Banking Industry Risk</t>
    </r>
    <r>
      <rPr>
        <sz val="10"/>
        <color theme="1"/>
        <rFont val="Inherit"/>
      </rPr>
      <t>: The Chinese banking industry is a highly regulated industry and is subject to laws and regulations touching all aspects of the banking business. The principal regulators include the China Banking Regulatory Commission (“CBRC”) and the People’s Bank of China (“PBOC”). These regulators are given wide discretion in exercising their authority. The banking regulatory regime in China is currently undergoing significant changes, including changes in laws and regulations, as it moves toward a more transparent regulatory process. Some of these changes may have an adverse impact on the performance of Chinese banks that issued RMB Bonds and thus may adversely affect their capacity to honor their commitments under the RMB Bonds to the holders of such bonds, which may include the Fund.</t>
    </r>
  </si>
  <si>
    <r>
      <t>Concentration Risk:</t>
    </r>
    <r>
      <rPr>
        <sz val="10"/>
        <color theme="1"/>
        <rFont val="Inherit"/>
      </rPr>
      <t xml:space="preserve"> Because the Fund's investments are concentrated in Chinese bonds that are concentrated in the financials sector, the Fund will be susceptible to loss due to adverse occurrences affecting this country and sector.</t>
    </r>
  </si>
  <si>
    <r>
      <t xml:space="preserve">Credit Risk: </t>
    </r>
    <r>
      <rPr>
        <sz val="10"/>
        <color theme="1"/>
        <rFont val="Inherit"/>
      </rPr>
      <t>Bonds are subject to credit risk. Credit risk refers to the possibility that the issuer of a security will be unable and/or unwilling to make timely interest payments and/or repay the principal on its debt or to otherwise honor its obligations. Bonds are subject to varying degrees of credit risk which may be reflected in credit ratings. There is a possibility that the credit rating of a bond may be downgraded after purchase, which may adversely affect the value of the security.</t>
    </r>
  </si>
  <si>
    <r>
      <t>Currency Risk:</t>
    </r>
    <r>
      <rPr>
        <sz val="10"/>
        <color theme="1"/>
        <rFont val="Inherit"/>
      </rPr>
      <t xml:space="preserve"> Because the Fund's NAV is determined in U.S. dollars, the Fund's NAV could decline if China's currency depreciates against the U.S. dollar. </t>
    </r>
  </si>
  <si>
    <r>
      <t>Custody Risk:</t>
    </r>
    <r>
      <rPr>
        <sz val="10"/>
        <color theme="1"/>
        <rFont val="Inherit"/>
      </rPr>
      <t xml:space="preserve"> Less developed markets are more likely to experience problems with the clearing and settling of trades and the holding of securities by local banks, agents and depositories. </t>
    </r>
  </si>
  <si>
    <r>
      <t>Emerging Market Risk:</t>
    </r>
    <r>
      <rPr>
        <sz val="10"/>
        <color theme="1"/>
        <rFont val="Inherit"/>
      </rPr>
      <t xml:space="preserve"> China is an emerging market country, which may be subject to a greater risk of loss than investments in developed markets. </t>
    </r>
  </si>
  <si>
    <r>
      <t>Foreign Security Risk:</t>
    </r>
    <r>
      <rPr>
        <sz val="10"/>
        <color theme="1"/>
        <rFont val="Inherit"/>
      </rPr>
      <t xml:space="preserve"> RMB bonds are issued by foreign issuers. Investments in the securities of foreign issue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is traded. The Fund may lose money due to political, economic and geographic events affecting a foreign issuer or market. The Fund is specifically exposed to Asian Economic Risk. </t>
    </r>
  </si>
  <si>
    <r>
      <t>Geographic Risk:</t>
    </r>
    <r>
      <rPr>
        <sz val="10"/>
        <color theme="1"/>
        <rFont val="Inherit"/>
      </rPr>
      <t xml:space="preserve"> A natural disaster could occur in China, which could affect the economy or particular business operations of companies economically tied to China. </t>
    </r>
  </si>
  <si>
    <r>
      <t>Index Tracking Risk</t>
    </r>
    <r>
      <rPr>
        <sz val="10"/>
        <color theme="1"/>
        <rFont val="Inherit"/>
      </rPr>
      <t>: The Fund’s return may not match the return of the Index for a number of reasons. For example, the Fund incurs a number of operating expenses not applicable to the Index and incurs costs associated with buying and selling securities, especially when rebalancing the Fund’s securities holdings to reflect changes in the composition of the Index and raising cash to meet redemptions or deploying cash in connection with newly created Creation Units (defined herein). Because the Fund bears the costs and risks associated with buying and selling securities while such costs are not factored into the return of the Index, the Fund’s return may deviate significantly from the return of the Index. The Fund may not be fully invested at times either as a result of cash flows into the Fund or reserves of cash held by the Fund to meet redemptions or pay expenses. In addition, the Fund’s use of a representative sampling approach may cause the Fund to not be as well correlated with the return of the Index as would be the case if the Fund purchased all of the securities in the Index in the proportions represented in the Index. To the extent the Fund calculates its NAV based on fair value prices and the value of the Index is based on securities’ closing prices on local foreign markets (i.e., the value of the Index is not based on fair value prices), the Fund’s ability to track the Index may be adversely affected.</t>
    </r>
  </si>
  <si>
    <r>
      <t>Interest Rate Risk</t>
    </r>
    <r>
      <rPr>
        <sz val="10"/>
        <color theme="1"/>
        <rFont val="Inherit"/>
      </rPr>
      <t>: Bonds are also subject to interest rate risk. Interest rate risk refers to fluctuations in the value of a bond resulting from changes in the general level of interest rates. When the general level of interest rates goes up, the prices of most bonds go down. When the general level of interest rates goes down, the prices of most bonds go up. The historically low interest rate environment increases the risk associated with rising interest rates. In addition, bonds with longer durations tend to be more sensitive to interest rate changes, usually making them more volatile than bonds with shorter durations.</t>
    </r>
  </si>
  <si>
    <r>
      <t>Issuer Risk:</t>
    </r>
    <r>
      <rPr>
        <sz val="10"/>
        <color theme="1"/>
        <rFont val="Inherit"/>
      </rPr>
      <t xml:space="preserve"> Fund performance depends on the performance of individual companies in which the Fund invests. Changes to the financial condition of any of those companies may cause the value of their securities to decline. </t>
    </r>
  </si>
  <si>
    <r>
      <t>Management Risk:</t>
    </r>
    <r>
      <rPr>
        <sz val="10"/>
        <color theme="1"/>
        <rFont val="Inherit"/>
      </rPr>
      <t xml:space="preserve"> The Fund is subject to the risk that the Adviser’s investment management strategy may not produce the intended results. </t>
    </r>
  </si>
  <si>
    <r>
      <t>Market Risk:</t>
    </r>
    <r>
      <rPr>
        <sz val="10"/>
        <color theme="1"/>
        <rFont val="Inherit"/>
      </rPr>
      <t xml:space="preserve"> The prices of the securities in the Fund are subject to the risk associated with investing in bonds, including general economic conditions and sudden and unpredictable drops in value. An investment in the Fund may lose money.</t>
    </r>
  </si>
  <si>
    <r>
      <t>Market Trading Risks:</t>
    </r>
    <r>
      <rPr>
        <sz val="10"/>
        <color theme="1"/>
        <rFont val="Inherit"/>
      </rPr>
      <t xml:space="preserve"> The Fund faces numerous market trading risks, including the potential lack of an active market for Shares, losses from trading in secondary markets, and disruption in the creation/redemption process of the Fund. Any of these factors may lead to the Shares trading at a premium or discount to NAV. </t>
    </r>
  </si>
  <si>
    <r>
      <t xml:space="preserve">New Adviser Risk. </t>
    </r>
    <r>
      <rPr>
        <sz val="10"/>
        <color theme="1"/>
        <rFont val="Inherit"/>
      </rPr>
      <t>GFIIM is a newly registered investment adviser and has not previously advised a registered investment company.</t>
    </r>
  </si>
  <si>
    <r>
      <t>Non-Diversification Risk:</t>
    </r>
    <r>
      <rPr>
        <sz val="10"/>
        <color theme="1"/>
        <rFont val="Inherit"/>
      </rPr>
      <t xml:space="preserve"> The Fund may invest a large percentage of its assets in securities issued by or representing a small number of issuers. As a result, the Fund’s performance may depend on the performance of a small number of issuers. </t>
    </r>
  </si>
  <si>
    <r>
      <t>Passive Investment Risk:</t>
    </r>
    <r>
      <rPr>
        <sz val="10"/>
        <color theme="1"/>
        <rFont val="Inherit"/>
      </rPr>
      <t xml:space="preserve"> The Fund is not actively managed and the Adviser does not attempt to take defensive positions in declining markets. </t>
    </r>
  </si>
  <si>
    <r>
      <t xml:space="preserve">Premium/Discount Risk: </t>
    </r>
    <r>
      <rPr>
        <sz val="10"/>
        <color theme="1"/>
        <rFont val="Inherit"/>
      </rPr>
      <t>Disruptions to creations and redemption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t>
    </r>
  </si>
  <si>
    <r>
      <t>Privatization Risk:</t>
    </r>
    <r>
      <rPr>
        <sz val="10"/>
        <color theme="1"/>
        <rFont val="Inherit"/>
      </rPr>
      <t xml:space="preserve"> China has begun a process of privatizing certain entities and industries. Privatized entities may lose money or be re-nationalized. </t>
    </r>
  </si>
  <si>
    <r>
      <t xml:space="preserve">Regulatory Risk: </t>
    </r>
    <r>
      <rPr>
        <sz val="10"/>
        <color theme="1"/>
        <rFont val="Inherit"/>
      </rPr>
      <t>Changes in the law in the United States or China could result in the inability of the Fund to operate as intended and negatively affect the Fund and its shareholders.</t>
    </r>
  </si>
  <si>
    <r>
      <t>Reliance on Trading Partners Risk:</t>
    </r>
    <r>
      <rPr>
        <sz val="10"/>
        <color theme="1"/>
        <rFont val="Inherit"/>
      </rPr>
      <t xml:space="preserve"> The Fund invests in an economy that is heavily dependent upon trading with key partners. Any reduction in this trading, including as a result of adverse economic conditions in a trading partner’s economy, may cause an adverse impact on the economy in which the Fund invests. As a result of trading partners risk, the Fund is particularly exposed to U.S. Economic Risk. </t>
    </r>
  </si>
  <si>
    <r>
      <t xml:space="preserve">Replication Management Risk: </t>
    </r>
    <r>
      <rPr>
        <sz val="10"/>
        <color theme="1"/>
        <rFont val="Inherit"/>
      </rPr>
      <t>An investment in the Fund involves risks similar to those of investing in any bond fund, such as market fluctuations caused by such factors as economic and political developments, changes in interest rates and perceived trends in security prices. However, because the Fund is not “actively” managed, unless a specific security is removed from the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r>
  </si>
  <si>
    <r>
      <t xml:space="preserve">Risks Related to Investing in the Financial Sector: </t>
    </r>
    <r>
      <rPr>
        <sz val="10"/>
        <color theme="1"/>
        <rFont val="Inherit"/>
      </rPr>
      <t>The financial services sector includes companies engaged in banking, commercial and consumer finance, investment banking, brokerage, asset management, custody or insurance. Because as currently constituted the Index is concentrated in the financial services sector, the Fund will be sensitive to changes in, and its performance will depend to a greater extent on, the overall condition of the financial services sector. Companies in the financial services sector may be subject to extensive government regulation that affects the scope of their activities, the prices they can charge and the amount of capital they must maintain. The profitability of companies in the financial services sector may be adversely affected by increases in interest rates and by loan losses, which usually increase in economic downturns. In addition, the financial services sector is undergoing numerous changes, including continuing consolidations, development of new products and structures and changes to its regulatory framework. Furthermore, increased government involvement in the financial services sector, including measures such as taking ownership positions in financial institutions, could result in a dilution of the Fund’s investments in financial institutions. Recent developments in the credit markets have caused companies operating in the financial services sector to incur large losses, experience declines in the value of their assets and even cease operations.</t>
    </r>
  </si>
  <si>
    <r>
      <t>Risks Related to the RQFII Regime and Investing in RMB Bonds</t>
    </r>
    <r>
      <rPr>
        <sz val="10"/>
        <color theme="1"/>
        <rFont val="Inherit"/>
      </rPr>
      <t>: As of the date of this Prospectus, more than 80% of the Index was comprised of RMB Bonds. The Fund intends to invest directly in RMB Bonds through the Sub-Adviser’s RQFII quota. Because the Fund will not be able to invest directly in RMB Bonds in excess of the Sub-Adviser’s RQFII quota, the size of the Fund’s direct investment in RMB Bonds may be limited. In addition, the RQFII quota of the Sub-Adviser may be reduced or revoked by the Chinese regulators if, among other things, the Sub-Adviser fails to observe SAFE and other applicable Chinese regulations. The Fund cannot predict what would occur if the RQFII quota of the Sub-Adviser or RQFII or QFII quotas generally were reduced or eliminated, although such an occurrence would likely have a material adverse effect on the Fund, including the requirement that the Fund dispose of certain or all of its RMB Bond holdings. Therefore, any such reduction or elimination may have a material adverse effect on the ability of the Fund to achieve its investment objective. If the Fund is unable to obtain sufficient exposure to the performance of RMB Bonds due to the limited availability of the Sub-Adviser’s RQFII quota or other investments, the Fund could, among other things, as a defensive measure limit or suspend creations until the Adviser and/or the Sub-Adviser determine that the requisite exposure to the RMB Bonds is obtainable. During the period that creations are suspended, the Fund could trade at a significant premium or discount to its net asset value (“NAV”) and could experience substantial redemptions.</t>
    </r>
  </si>
  <si>
    <t>The RMB Bond market is volatile with a risk of suspension of trading in a particular security or government intervention. Securities on the RMB Bond market, including securities in the Index, may be suspended from trading without an indication of how long the suspension will last, which may impair the liquidity of such securities. The regulations which regulate investments by RQFIIs in the PRC and the repatriation of capital from RQFII investments are relatively new. The application and interpretation of such investment regulations are therefore relatively untested and there is no certainty as to how they will be applied. The PRC authorities and regulators have been given wide discretion in such investment regulations and there is no precedent or certainty as to how such discretion may be exercised now or in the future. The application and interpretation of such investment regulations may adversely affect the Fund. In addition, there are custody risks associated with investing through a RQFII, where due to requirements regarding establishing a custody account in the joint names of the Fund and the Sub-Adviser the Fund’s assets may not be as well protected from the claims of creditors than if the Fund had an account in its name only.</t>
  </si>
  <si>
    <t>Specific rules governing taxes on capital gains derived by RQFIIs and QFIIs from the trading of PRC securities have yet to be announced. In the absence of specific rules, the tax treatment of the Fund’s investments in RMB Bonds through the Sub-Adviser’s RQFII quota should be governed by the general PRC tax provisions and provisions applicable to RQFIIs. Under these provisions, the Fund is generally subject to a tax of 10% on any dividends, distributions and interest it receives from its investment in PRC securities. In addition, a nonresident enterprise is subject to withholding tax at a rate of 10% on its capital gains. However, it is unclear if this tax will be applied to investments by an RQFII such as the Sub-Adviser or what the methodology for calculating or collecting the tax will be. Withholding taxes on dividends, interest and capital gains may be taxed at a reduced rate under an applicable tax treaty, but the application of such treaties for an RQFII acting on behalf of a foreign investor (i.e., the Sub-Adviser acting on behalf of the Fund) is also uncertain. It is also unclear how China’s business tax may apply to activities of an RQFII such as the Sub-Adviser and how such application may be affected by tax treaty provisions. The current PRC tax laws and regulations may be revised or amended in the future, and may be applied retroactively. Any revision or amendment in tax laws and regulations may adversely affect the Fund. In light of this uncertainty, the Fund plans to reserve 10% of its realized and unrealized gains from its RMB Bond investments to meet any potential withholding tax liability. This reserve may turn out to be excessive or inadequate in light of the Fund’s actual tax liabilities. The tax reserve will be reflected in the Fund’s daily NAV calculations as a deduction from the Fund’s NAV. Therefore, if the Fund’s tax reserve turns out to be excessive or inadequate and the Fund’s tax reserve and related deduction from NAV is modified accordingly, this will work to the benefit or detriment, respectively, of the Fund’s existing shareholders at the time the uncertainty surrounding the Fund’s tax liabilities is resolved. The Fund may also be liable to the Sub-Adviser for any tax that is imposed on the Sub-Adviser by the PRC with respect to the Fund’s investments.</t>
  </si>
  <si>
    <t>The Sub-Adviser, as a licensed RQFII, is currently permitted to repatriate RMB daily and is not subject to RMB repatriation restrictions or prior approval. However, there is no assurance that RQFIIs may not be subject to restrictions or prior approval requirements in the future. Any additional restrictions imposed on the Sub-Adviser or RQFIIs generally may have an adverse effect on the Fund’s ability to invest directly in RMB Bonds and its ability to meet redemption requests. If the Fund’s direct investments in RMB Bonds through the Sub-Adviser’s RQFII quota become subject to repatriation restrictions, the Fund may be unable to satisfy distribution requirements applicable to registered investment companies (“RICs”) under the Internal Revenue Code of 1986, as amended (the “Internal Revenue Code”), and be subject to income and excise tax at the Fund level. In addition, the Fund could be required to recognize unrealized gains, pay taxes and make distributions before re-qualifying for taxation as a RIC. See the prospectus under “Shareholder Information—Tax Information—Taxes on Distributions” for more information. The Fund may elect, for U.S. federal income tax purposes, to treat Chinese taxes (including withholding taxes) paid by the Fund as paid by its shareholders. Even if the Fund is qualified to make that election and does so this treatment will not apply with respect to amounts the Fund reserves in anticipation of the imposition of withholding taxes not currently in effect (as discussed above). If these amounts are used to pay any tax liability of the Fund in a later year, they will be treated as paid by the shareholders in such later year, even if they are imposed with respect to income of an earlier year. See the prospectus under “Shareholder Information—Tax Information” for a further description of this risk.</t>
  </si>
  <si>
    <r>
      <t>Risks Related to Investing in China:</t>
    </r>
    <r>
      <rPr>
        <sz val="10"/>
        <color theme="1"/>
        <rFont val="Inherit"/>
      </rPr>
      <t xml:space="preserve"> The Fund will seek to achieve its investment objective by primarily investing directly in Chinese RMB Bonds. Investing in Chinese securities involves certain risks and considerations not typically associated with investing in securities of U.S. issuers, including, among others, (i) the small size of the market for Chinese securities and the low volume of trading, resulting in lack of liquidity and in price volatility, (ii) currency devaluations and other currency exchange rate fluctuations or blockage, (iii) the nature and extent of intervention by the Chinese government in the Chinese securities market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vii) higher rates of inflation, (viii) greater political, economic and social uncertainty, (ix) market volatility caused by any potential regional or territorial conflicts or natural disasters and (x) the risk of increased trade tariffs, embargoes and other trade limitations.</t>
    </r>
  </si>
  <si>
    <t>The economy of China differs, often unfavorably, from the U.S. economy in such respects as structure, general development, government involvement, wealth distribution, rate of inflation, growth rate, interest rates, allocation of resources and capital reinvestment, among others. The Chines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previously the Chinese government has from time to time taken actions that influence the prices at which certain goods may be sold, encourage companies to invest or concentrate in particular industries, induce mergers between companies in certain industries and induce private companies to publicly offer their securities to increase or continue the rate of economic growth, control the rate of inflation or otherwise regulate economic expansion. It may do so in the future as well, potentially having a significant adverse effect on economic conditions in China.</t>
  </si>
  <si>
    <t>The Chinese securities markets are emerging markets characterized by relatively low trading volume, resulting in substantially less liquidity and greater price volatility. There is also less regulation and monitoring of Chinese securities markets and the activities of investors, brokers and other participants than in the United States. Accounting, auditing and financial reporting standards in China are different from U.S. standards and, therefore, disclosure of certain material information may not be made. In addition, less information may be available to the Fund and other investors than would be the case if the Fund’s investments were restricted to securities of U.S. issuers. There is also generally less governmental regulation of the securities industry in China, and less enforcement of regulatory provisions relating thereto, than in the United States. Moreover, it may be more difficult to obtain a judgment in a court outside the United States. Mainland China’s legal system is based on statutes enacted by various state bodies dealing with economic matters such as foreign investment, company organization and governance, taxation and trade. These laws are quite recent with published court opinions based on these being limited and non-binding. This makes the interpretation and enforcement of these laws and regulations uncertain. With respect to laws pertaining to bankruptcy proceedings, such laws in mainland China are generally less developed than and different from such laws in the United States. Therefore, bankruptcy proceedings can take more time to resolve than similar proceedings in the United States and results can be unpredictable. These and other factors could have a negative impact on the Fund’s performance and increase the volatility of an investment in the Fund.</t>
  </si>
  <si>
    <t>The Chinese government strictly regulates the payment of foreign currency denominated obligations and sets monetary policy. In addition, the Chinese economy is export-driven and highly reliant on trade. Adverse changes to the economic conditions of its primary trading partners, such as the United States, Japan and South Korea, would adversely impact the Chinese economy and the Fund’s investments. Moreover, the current major slowdown in other significant economies of the world, such as the United States, the European Union and certain Asian countries, may adversely affect economic growth in China. An economic downturn in China would adversely impact the Fund’s investments.</t>
  </si>
  <si>
    <t>Emerging markets such as China can experience high rates of inflation, deflation and currency devaluation. The value of RMB may be subject to a high degree of fluctuation due to, among other things, changes in interest rates, the effects of monetary policies issued by the PRC, the United States, foreign governments, central banks or supranational entities, the imposition of currency controls or other national or global political or economic developments. The Fund invests a significant portion of its assets in investments denominated in RMB and the income received by the Fund will principally be in RMB. The Fund’s exposure to RMB and changes in value of RMB versus the U.S. dollar may result in reduced returns for the Fund. Moreover, the Fund may incur costs in connection with conversions between U.S. dollars and RMB. RMB is currently not a freely convertible currency. The Chinese government places strict regulation on RMB and sets the value of RMB to levels dependent on the value of the U.S. dollar, but the Chinese government has been under pressure to manage the currency in a less restrictive fashion so that it is less correlated to the U.S. dollar. The Chinese government’s imposition of restrictions on the repatriation of RMB out of mainland China may limit the depth of the offshore RMB market and reduce the liquidity of the Fund’s investments. There may not be sufficient amounts of RMB for the Fund to be fully invested because the Fund has to convert U.S. dollars received from the purchase of Creation Units (defined herein) into RMB to purchase RMB denominated investments. As a result, these restrictions may adversely affect the Fund and its investments.</t>
  </si>
  <si>
    <r>
      <t>Sampling Risk</t>
    </r>
    <r>
      <rPr>
        <sz val="10"/>
        <color theme="1"/>
        <rFont val="Inherit"/>
      </rPr>
      <t>: The Fund’s use of a representative sampling approach will result in its holding a smaller number of securities than are in the Index. As a result, an adverse development respecting an issuer of securities held by the Fund could result in a greater decline in NAV than would be the case if the Fund held all of the securities in the Index. Conversely, a positive development relating to an issuer of securities in the Index that is not held by the Fund could cause the Fund to underperform the Index. To the extent the assets in the Fund are smaller, these risks will be greater.</t>
    </r>
  </si>
  <si>
    <r>
      <t xml:space="preserve">Securities Market Risk: </t>
    </r>
    <r>
      <rPr>
        <sz val="10"/>
        <color theme="1"/>
        <rFont val="Inherit"/>
      </rPr>
      <t>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many foreign securities markets may be limited in size, the prices of securities that trade in such markets may be influenced by large traders. Certain foreign markets that have historically been considered relatively stable may become volatile in response to changed conditions or new developments. Increased interconnectivity of world economies and financial markets increases the possibility that adverse developments and conditions in one country or region will affect the stability of economies and financial markets in other countries or regions. Foreign issuers are often subject to less stringent requirements regarding accounting, auditing, financial reporting and record keeping than are U.S. issuers, and therefore, not all material information may be available or reliable. Securities exchanges or foreign governments may adopt rules or regulations that may negatively impact the Fund’s ability to invest in foreign securities or may prevent the Fund from repatriating its investments. The Fund may invest in shares of foreign investment companies, including Hong Kong-listed ETFs, the shares of which are listed and traded primarily on a foreign securities exchange. The Fund as an investor in a foreign fund may not be afforded the same investor protections that are provided by the U.S. federal securities laws. The Fund may also invest in depositary receipts which involve similar risks to those associated with investments in foreign securities. In addition, the Fund may not receive shareholder communications or be permitted to vote the securities that it holds, as the issuers may be under no legal obligation to distribute shareholder communications.</t>
    </r>
  </si>
  <si>
    <r>
      <t>Sovereign Bond Risk</t>
    </r>
    <r>
      <rPr>
        <sz val="10"/>
        <color theme="1"/>
        <rFont val="Inherit"/>
      </rPr>
      <t>: Investments in sovereign bonds involves special risks not present in corporate bonds. The governmental authority that controls the repayment of the bonds may be unable or unwilling to make interest payments and/or repay the principal on its bond or to otherwise honor its obligations. If an issuer of sovereign bonds defaults on payments of principal and/or interest, the Fund may have limited recourse against the issuer. During periods of economic uncertainty, the market prices of bonds, and the Fund’s net asset value (“NAV”), may be more volatile than prices of corporate bond, which has resulted in losses to the holders of such debt.</t>
    </r>
  </si>
  <si>
    <r>
      <t>Subordinated Obligations Risk</t>
    </r>
    <r>
      <rPr>
        <sz val="10"/>
        <color theme="1"/>
        <rFont val="Inherit"/>
      </rPr>
      <t>: Payments under some RMB Bonds may be structurally subordinated to all existing and future liabilities and obligations of each of the respective subsidiaries and associated companies of an issuer of a RMB Bond. Claims of creditors of such subsidiaries and associated companies will have priority as to the assets of such subsidiaries and associated companies over the issuer and its creditors, including the Fund, who seek to enforce the RMB Bond. Certain RMB Bonds do not contain any restrictions on the ability of the subsidiaries of the issuers to incur additional unsecured indebtedness.</t>
    </r>
  </si>
  <si>
    <r>
      <t>Tracking Error Risk:</t>
    </r>
    <r>
      <rPr>
        <sz val="10"/>
        <color theme="1"/>
        <rFont val="Inherit"/>
      </rPr>
      <t xml:space="preserve"> The performance of the Fund may diverge from that of the Underlying Index.</t>
    </r>
  </si>
  <si>
    <r>
      <t>U.S. Economic Risk:</t>
    </r>
    <r>
      <rPr>
        <sz val="10"/>
        <color theme="1"/>
        <rFont val="Inherit"/>
      </rPr>
      <t xml:space="preserve"> Decreasing U.S. imports, new trade regulations, changes in the U.S. dollar exchange rates, a recession in the United States or continued increases in foreclosures rates may have an adverse impact on the economy of China. </t>
    </r>
  </si>
  <si>
    <r>
      <t>Valuation Risk:</t>
    </r>
    <r>
      <rPr>
        <sz val="10"/>
        <color theme="1"/>
        <rFont val="Inherit"/>
      </rPr>
      <t xml:space="preserve">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The value of the securities in the Fund's portfolio may change on days when shareholders will not be able to purchase or sell the Fund's Shares. </t>
    </r>
  </si>
  <si>
    <t xml:space="preserve">'PERFORMANCE INFORMATION </t>
  </si>
  <si>
    <t>Because the Fund is newly organized, no bar chart or Average Annual Total Returns table is included for the Fund.</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Global X Funds</t>
  </si>
  <si>
    <t>Central Index Key</t>
  </si>
  <si>
    <t>dei_EntityCentralIndexKey</t>
  </si>
  <si>
    <t>'0001432353</t>
  </si>
  <si>
    <t>Amendment Flag</t>
  </si>
  <si>
    <t>dei_AmendmentFlag</t>
  </si>
  <si>
    <t>'false</t>
  </si>
  <si>
    <t>Document Creation Date</t>
  </si>
  <si>
    <t>dei_DocumentCreationDate</t>
  </si>
  <si>
    <t>Document Effective Date</t>
  </si>
  <si>
    <t>dei_DocumentEffectiveDate</t>
  </si>
  <si>
    <t>Prospectus Date</t>
  </si>
  <si>
    <t>rr_ProspectusDate</t>
  </si>
  <si>
    <t>Global X Prospectus 0001432353 | Global X GF China Bond ETF Seri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Risk Nondiversified Status [Text]</t>
  </si>
  <si>
    <t>rr_RiskNondiversifiedStatus</t>
  </si>
  <si>
    <t xml:space="preserve">'Non-Diversification Risk: The Fund may invest a large percentage of its assets in securities issued by or representing a small number of issuers. As a result, the Fundâ€™s performance may depend on the performance of a small number of issuers. </t>
  </si>
  <si>
    <t>Bar Chart and Performance Table [Heading]</t>
  </si>
  <si>
    <t>rr_BarChartAndPerformanceTableHeading</t>
  </si>
  <si>
    <t>Performance Narrative [Text Block]</t>
  </si>
  <si>
    <t>rr_PerformanceNarrativeTextBlock</t>
  </si>
  <si>
    <t>Global X Prospectus 0001432353 | Global X GF China Bond ETF Series | Global X GF China Bond ETF</t>
  </si>
  <si>
    <t>Trading Symbol</t>
  </si>
  <si>
    <t>dei_TradingSymbol</t>
  </si>
  <si>
    <t>'CHNB</t>
  </si>
  <si>
    <t>rr_ManagementFeesOverAssets</t>
  </si>
  <si>
    <t>rr_DistributionAndService12b1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Inherit"/>
    </font>
    <font>
      <vertAlign val="superscript"/>
      <sz val="11"/>
      <color theme="1"/>
      <name val="Calibri"/>
      <family val="2"/>
      <scheme val="minor"/>
    </font>
    <font>
      <b/>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0" fillId="0" borderId="0" xfId="0" applyAlignment="1">
      <alignment wrapText="1"/>
    </xf>
    <xf numFmtId="0" fontId="18"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0"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tabSelected="1" workbookViewId="0">
      <selection sqref="A1:C1"/>
    </sheetView>
  </sheetViews>
  <sheetFormatPr defaultRowHeight="15"/>
  <cols>
    <col min="1" max="3" width="36.5703125" bestFit="1" customWidth="1"/>
  </cols>
  <sheetData>
    <row r="1" spans="1:3" ht="15" customHeight="1">
      <c r="A1" s="10" t="s">
        <v>0</v>
      </c>
      <c r="B1" s="10"/>
      <c r="C1" s="10"/>
    </row>
    <row r="2" spans="1:3" ht="15" customHeight="1">
      <c r="A2" s="10" t="s">
        <v>1</v>
      </c>
      <c r="B2" s="10"/>
      <c r="C2" s="10"/>
    </row>
    <row r="3" spans="1:3" ht="15" customHeight="1">
      <c r="A3" s="10" t="s">
        <v>2</v>
      </c>
      <c r="B3" s="10"/>
      <c r="C3" s="10"/>
    </row>
    <row r="4" spans="1:3" ht="15" customHeight="1">
      <c r="A4" s="10" t="s">
        <v>3</v>
      </c>
      <c r="B4" s="10"/>
      <c r="C4" s="10"/>
    </row>
    <row r="5" spans="1:3" ht="25.5" customHeight="1">
      <c r="A5" s="11" t="s">
        <v>4</v>
      </c>
      <c r="B5" s="11"/>
      <c r="C5" s="11"/>
    </row>
    <row r="6" spans="1:3" ht="15" customHeight="1">
      <c r="A6" s="10" t="s">
        <v>5</v>
      </c>
      <c r="B6" s="10"/>
      <c r="C6" s="10"/>
    </row>
    <row r="7" spans="1:3" ht="15" customHeight="1">
      <c r="A7" s="10" t="s">
        <v>3</v>
      </c>
      <c r="B7" s="10"/>
      <c r="C7" s="10"/>
    </row>
    <row r="8" spans="1:3" ht="25.5" customHeight="1">
      <c r="A8" s="11" t="s">
        <v>6</v>
      </c>
      <c r="B8" s="11"/>
      <c r="C8" s="11"/>
    </row>
    <row r="9" spans="1:3" ht="15" customHeight="1">
      <c r="A9" s="10" t="s">
        <v>7</v>
      </c>
      <c r="B9" s="10"/>
      <c r="C9" s="10"/>
    </row>
    <row r="10" spans="1:3">
      <c r="A10" s="8" t="s">
        <v>8</v>
      </c>
      <c r="B10" s="8"/>
      <c r="C10" s="3" t="s">
        <v>9</v>
      </c>
    </row>
    <row r="11" spans="1:3">
      <c r="A11" s="8"/>
      <c r="B11" s="8"/>
      <c r="C11" s="3" t="s">
        <v>10</v>
      </c>
    </row>
    <row r="12" spans="1:3">
      <c r="A12" s="8"/>
      <c r="B12" s="8"/>
      <c r="C12" s="3" t="s">
        <v>11</v>
      </c>
    </row>
    <row r="13" spans="1:3" ht="30">
      <c r="A13" s="4" t="s">
        <v>12</v>
      </c>
      <c r="B13" s="5"/>
      <c r="C13" s="6">
        <v>6.4999999999999997E-3</v>
      </c>
    </row>
    <row r="14" spans="1:3" ht="17.25">
      <c r="A14" s="4" t="s">
        <v>13</v>
      </c>
      <c r="B14" s="5"/>
      <c r="C14" s="7" t="s">
        <v>14</v>
      </c>
    </row>
    <row r="15" spans="1:3" ht="30">
      <c r="A15" s="4" t="s">
        <v>15</v>
      </c>
      <c r="B15" s="5" t="s">
        <v>16</v>
      </c>
      <c r="C15" s="7" t="s">
        <v>14</v>
      </c>
    </row>
    <row r="16" spans="1:3" ht="17.25">
      <c r="A16" s="4" t="s">
        <v>17</v>
      </c>
      <c r="B16" s="5"/>
      <c r="C16" s="6">
        <v>6.4999999999999997E-3</v>
      </c>
    </row>
    <row r="17" spans="1:3" ht="45">
      <c r="A17" s="4" t="s">
        <v>16</v>
      </c>
      <c r="B17" s="4" t="s">
        <v>18</v>
      </c>
    </row>
    <row r="18" spans="1:3" ht="15" customHeight="1">
      <c r="A18" s="10" t="s">
        <v>19</v>
      </c>
      <c r="B18" s="10"/>
      <c r="C18" s="10"/>
    </row>
    <row r="19" spans="1:3" ht="15" customHeight="1">
      <c r="A19" s="10" t="s">
        <v>3</v>
      </c>
      <c r="B19" s="10"/>
      <c r="C19" s="10"/>
    </row>
    <row r="20" spans="1:3" ht="38.25" customHeight="1">
      <c r="A20" s="11" t="s">
        <v>20</v>
      </c>
      <c r="B20" s="11"/>
      <c r="C20" s="11"/>
    </row>
    <row r="21" spans="1:3" ht="60" customHeight="1">
      <c r="A21" s="10" t="s">
        <v>21</v>
      </c>
      <c r="B21" s="10"/>
      <c r="C21" s="10"/>
    </row>
    <row r="22" spans="1:3" ht="30">
      <c r="A22" s="3" t="s">
        <v>22</v>
      </c>
      <c r="B22" s="3" t="s">
        <v>23</v>
      </c>
      <c r="C22" s="3" t="s">
        <v>24</v>
      </c>
    </row>
    <row r="23" spans="1:3" ht="45">
      <c r="A23" s="4" t="s">
        <v>25</v>
      </c>
      <c r="B23" s="1">
        <v>66</v>
      </c>
      <c r="C23" s="1">
        <v>208</v>
      </c>
    </row>
    <row r="24" spans="1:3" ht="15" customHeight="1">
      <c r="A24" s="10" t="s">
        <v>26</v>
      </c>
      <c r="B24" s="10"/>
      <c r="C24" s="10"/>
    </row>
    <row r="25" spans="1:3" ht="15" customHeight="1">
      <c r="A25" s="10" t="s">
        <v>3</v>
      </c>
      <c r="B25" s="10"/>
      <c r="C25" s="10"/>
    </row>
    <row r="26" spans="1:3" ht="51" customHeight="1">
      <c r="A26" s="11" t="s">
        <v>27</v>
      </c>
      <c r="B26" s="11"/>
      <c r="C26" s="11"/>
    </row>
    <row r="27" spans="1:3" ht="15" customHeight="1">
      <c r="A27" s="10" t="s">
        <v>28</v>
      </c>
      <c r="B27" s="10"/>
      <c r="C27" s="10"/>
    </row>
    <row r="28" spans="1:3" ht="15" customHeight="1">
      <c r="A28" s="10" t="s">
        <v>3</v>
      </c>
      <c r="B28" s="10"/>
      <c r="C28" s="10"/>
    </row>
    <row r="29" spans="1:3" ht="51" customHeight="1">
      <c r="A29" s="11" t="s">
        <v>29</v>
      </c>
      <c r="B29" s="11"/>
      <c r="C29" s="11"/>
    </row>
    <row r="30" spans="1:3" ht="63.75" customHeight="1">
      <c r="A30" s="11" t="s">
        <v>30</v>
      </c>
      <c r="B30" s="11"/>
      <c r="C30" s="11"/>
    </row>
    <row r="31" spans="1:3" ht="102" customHeight="1">
      <c r="A31" s="11" t="s">
        <v>31</v>
      </c>
      <c r="B31" s="11"/>
      <c r="C31" s="11"/>
    </row>
    <row r="32" spans="1:3" ht="38.25" customHeight="1">
      <c r="A32" s="11" t="s">
        <v>32</v>
      </c>
      <c r="B32" s="11"/>
      <c r="C32" s="11"/>
    </row>
    <row r="33" spans="1:3" ht="51" customHeight="1">
      <c r="A33" s="11" t="s">
        <v>33</v>
      </c>
      <c r="B33" s="11"/>
      <c r="C33" s="11"/>
    </row>
    <row r="34" spans="1:3" ht="38.25" customHeight="1">
      <c r="A34" s="11" t="s">
        <v>34</v>
      </c>
      <c r="B34" s="11"/>
      <c r="C34" s="11"/>
    </row>
    <row r="35" spans="1:3" ht="25.5" customHeight="1">
      <c r="A35" s="11" t="s">
        <v>35</v>
      </c>
      <c r="B35" s="11"/>
      <c r="C35" s="11"/>
    </row>
    <row r="36" spans="1:3" ht="15" customHeight="1">
      <c r="A36" s="10" t="s">
        <v>36</v>
      </c>
      <c r="B36" s="10"/>
      <c r="C36" s="10"/>
    </row>
    <row r="37" spans="1:3" ht="15" customHeight="1">
      <c r="A37" s="10" t="s">
        <v>3</v>
      </c>
      <c r="B37" s="10"/>
      <c r="C37" s="10"/>
    </row>
    <row r="38" spans="1:3" ht="25.5" customHeight="1">
      <c r="A38" s="11" t="s">
        <v>37</v>
      </c>
      <c r="B38" s="11"/>
      <c r="C38" s="11"/>
    </row>
    <row r="39" spans="1:3" ht="63.75" customHeight="1">
      <c r="A39" s="11" t="s">
        <v>38</v>
      </c>
      <c r="B39" s="11"/>
      <c r="C39" s="11"/>
    </row>
    <row r="40" spans="1:3" ht="25.5" customHeight="1">
      <c r="A40" s="12" t="s">
        <v>39</v>
      </c>
      <c r="B40" s="12"/>
      <c r="C40" s="12"/>
    </row>
    <row r="41" spans="1:3" ht="25.5" customHeight="1">
      <c r="A41" s="12" t="s">
        <v>40</v>
      </c>
      <c r="B41" s="12"/>
      <c r="C41" s="12"/>
    </row>
    <row r="42" spans="1:3" ht="25.5" customHeight="1">
      <c r="A42" s="12" t="s">
        <v>41</v>
      </c>
      <c r="B42" s="12"/>
      <c r="C42" s="12"/>
    </row>
    <row r="43" spans="1:3" ht="89.25" customHeight="1">
      <c r="A43" s="12" t="s">
        <v>42</v>
      </c>
      <c r="B43" s="12"/>
      <c r="C43" s="12"/>
    </row>
    <row r="44" spans="1:3" ht="25.5" customHeight="1">
      <c r="A44" s="12" t="s">
        <v>43</v>
      </c>
      <c r="B44" s="12"/>
      <c r="C44" s="12"/>
    </row>
    <row r="45" spans="1:3" ht="51" customHeight="1">
      <c r="A45" s="12" t="s">
        <v>44</v>
      </c>
      <c r="B45" s="12"/>
      <c r="C45" s="12"/>
    </row>
    <row r="46" spans="1:3" ht="25.5" customHeight="1">
      <c r="A46" s="12" t="s">
        <v>45</v>
      </c>
      <c r="B46" s="12"/>
      <c r="C46" s="12"/>
    </row>
    <row r="47" spans="1:3" ht="25.5" customHeight="1">
      <c r="A47" s="12" t="s">
        <v>46</v>
      </c>
      <c r="B47" s="12"/>
      <c r="C47" s="12"/>
    </row>
    <row r="48" spans="1:3" ht="25.5" customHeight="1">
      <c r="A48" s="12" t="s">
        <v>47</v>
      </c>
      <c r="B48" s="12"/>
      <c r="C48" s="12"/>
    </row>
    <row r="49" spans="1:3" ht="89.25" customHeight="1">
      <c r="A49" s="12" t="s">
        <v>48</v>
      </c>
      <c r="B49" s="12"/>
      <c r="C49" s="12"/>
    </row>
    <row r="50" spans="1:3" ht="25.5" customHeight="1">
      <c r="A50" s="12" t="s">
        <v>49</v>
      </c>
      <c r="B50" s="12"/>
      <c r="C50" s="12"/>
    </row>
    <row r="51" spans="1:3" ht="140.25" customHeight="1">
      <c r="A51" s="12" t="s">
        <v>50</v>
      </c>
      <c r="B51" s="12"/>
      <c r="C51" s="12"/>
    </row>
    <row r="52" spans="1:3" ht="63.75" customHeight="1">
      <c r="A52" s="12" t="s">
        <v>51</v>
      </c>
      <c r="B52" s="12"/>
      <c r="C52" s="12"/>
    </row>
    <row r="53" spans="1:3" ht="25.5" customHeight="1">
      <c r="A53" s="12" t="s">
        <v>52</v>
      </c>
      <c r="B53" s="12"/>
      <c r="C53" s="12"/>
    </row>
    <row r="54" spans="1:3" ht="25.5" customHeight="1">
      <c r="A54" s="12" t="s">
        <v>53</v>
      </c>
      <c r="B54" s="12"/>
      <c r="C54" s="12"/>
    </row>
    <row r="55" spans="1:3" ht="25.5" customHeight="1">
      <c r="A55" s="12" t="s">
        <v>54</v>
      </c>
      <c r="B55" s="12"/>
      <c r="C55" s="12"/>
    </row>
    <row r="56" spans="1:3" ht="38.25" customHeight="1">
      <c r="A56" s="12" t="s">
        <v>55</v>
      </c>
      <c r="B56" s="12"/>
      <c r="C56" s="12"/>
    </row>
    <row r="57" spans="1:3" ht="25.5" customHeight="1">
      <c r="A57" s="12" t="s">
        <v>56</v>
      </c>
      <c r="B57" s="12"/>
      <c r="C57" s="12"/>
    </row>
    <row r="58" spans="1:3" ht="25.5" customHeight="1">
      <c r="A58" s="12" t="s">
        <v>57</v>
      </c>
      <c r="B58" s="12"/>
      <c r="C58" s="12"/>
    </row>
    <row r="59" spans="1:3" ht="25.5" customHeight="1">
      <c r="A59" s="12" t="s">
        <v>58</v>
      </c>
      <c r="B59" s="12"/>
      <c r="C59" s="12"/>
    </row>
    <row r="60" spans="1:3" ht="51" customHeight="1">
      <c r="A60" s="12" t="s">
        <v>59</v>
      </c>
      <c r="B60" s="12"/>
      <c r="C60" s="12"/>
    </row>
    <row r="61" spans="1:3" ht="25.5" customHeight="1">
      <c r="A61" s="12" t="s">
        <v>60</v>
      </c>
      <c r="B61" s="12"/>
      <c r="C61" s="12"/>
    </row>
    <row r="62" spans="1:3" ht="25.5" customHeight="1">
      <c r="A62" s="12" t="s">
        <v>61</v>
      </c>
      <c r="B62" s="12"/>
      <c r="C62" s="12"/>
    </row>
    <row r="63" spans="1:3" ht="51" customHeight="1">
      <c r="A63" s="12" t="s">
        <v>62</v>
      </c>
      <c r="B63" s="12"/>
      <c r="C63" s="12"/>
    </row>
    <row r="64" spans="1:3" ht="76.5" customHeight="1">
      <c r="A64" s="12" t="s">
        <v>63</v>
      </c>
      <c r="B64" s="12"/>
      <c r="C64" s="12"/>
    </row>
    <row r="65" spans="1:3" ht="153" customHeight="1">
      <c r="A65" s="12" t="s">
        <v>64</v>
      </c>
      <c r="B65" s="12"/>
      <c r="C65" s="12"/>
    </row>
    <row r="66" spans="1:3" ht="165.75" customHeight="1">
      <c r="A66" s="12" t="s">
        <v>65</v>
      </c>
      <c r="B66" s="12"/>
      <c r="C66" s="12"/>
    </row>
    <row r="67" spans="1:3" ht="127.5" customHeight="1">
      <c r="A67" s="11" t="s">
        <v>66</v>
      </c>
      <c r="B67" s="11"/>
      <c r="C67" s="11"/>
    </row>
    <row r="68" spans="1:3" ht="229.5" customHeight="1">
      <c r="A68" s="11" t="s">
        <v>67</v>
      </c>
      <c r="B68" s="11"/>
      <c r="C68" s="11"/>
    </row>
    <row r="69" spans="1:3" ht="191.25" customHeight="1">
      <c r="A69" s="11" t="s">
        <v>68</v>
      </c>
      <c r="B69" s="11"/>
      <c r="C69" s="11"/>
    </row>
    <row r="70" spans="1:3" ht="127.5" customHeight="1">
      <c r="A70" s="12" t="s">
        <v>69</v>
      </c>
      <c r="B70" s="12"/>
      <c r="C70" s="12"/>
    </row>
    <row r="71" spans="1:3" ht="127.5" customHeight="1">
      <c r="A71" s="11" t="s">
        <v>70</v>
      </c>
      <c r="B71" s="11"/>
      <c r="C71" s="11"/>
    </row>
    <row r="72" spans="1:3" ht="178.5" customHeight="1">
      <c r="A72" s="11" t="s">
        <v>71</v>
      </c>
      <c r="B72" s="11"/>
      <c r="C72" s="11"/>
    </row>
    <row r="73" spans="1:3" ht="76.5" customHeight="1">
      <c r="A73" s="11" t="s">
        <v>72</v>
      </c>
      <c r="B73" s="11"/>
      <c r="C73" s="11"/>
    </row>
    <row r="74" spans="1:3" ht="178.5" customHeight="1">
      <c r="A74" s="11" t="s">
        <v>73</v>
      </c>
      <c r="B74" s="11"/>
      <c r="C74" s="11"/>
    </row>
    <row r="75" spans="1:3" ht="63.75" customHeight="1">
      <c r="A75" s="12" t="s">
        <v>74</v>
      </c>
      <c r="B75" s="12"/>
      <c r="C75" s="12"/>
    </row>
    <row r="76" spans="1:3" ht="204" customHeight="1">
      <c r="A76" s="12" t="s">
        <v>75</v>
      </c>
      <c r="B76" s="12"/>
      <c r="C76" s="12"/>
    </row>
    <row r="77" spans="1:3" ht="76.5" customHeight="1">
      <c r="A77" s="12" t="s">
        <v>76</v>
      </c>
      <c r="B77" s="12"/>
      <c r="C77" s="12"/>
    </row>
    <row r="78" spans="1:3" ht="63.75" customHeight="1">
      <c r="A78" s="12" t="s">
        <v>77</v>
      </c>
      <c r="B78" s="12"/>
      <c r="C78" s="12"/>
    </row>
    <row r="79" spans="1:3">
      <c r="A79" s="12" t="s">
        <v>78</v>
      </c>
      <c r="B79" s="12"/>
      <c r="C79" s="12"/>
    </row>
    <row r="80" spans="1:3" ht="25.5" customHeight="1">
      <c r="A80" s="12" t="s">
        <v>79</v>
      </c>
      <c r="B80" s="12"/>
      <c r="C80" s="12"/>
    </row>
    <row r="81" spans="1:3" ht="51" customHeight="1">
      <c r="A81" s="12" t="s">
        <v>80</v>
      </c>
      <c r="B81" s="12"/>
      <c r="C81" s="12"/>
    </row>
    <row r="82" spans="1:3" ht="15" customHeight="1">
      <c r="A82" s="10" t="s">
        <v>81</v>
      </c>
      <c r="B82" s="10"/>
      <c r="C82" s="10"/>
    </row>
    <row r="83" spans="1:3" ht="15" customHeight="1">
      <c r="A83" s="10" t="s">
        <v>3</v>
      </c>
      <c r="B83" s="10"/>
      <c r="C83" s="10"/>
    </row>
    <row r="84" spans="1:3">
      <c r="A84" s="11" t="s">
        <v>82</v>
      </c>
      <c r="B84" s="11"/>
      <c r="C84" s="11"/>
    </row>
  </sheetData>
  <mergeCells count="75">
    <mergeCell ref="A80:C80"/>
    <mergeCell ref="A81:C81"/>
    <mergeCell ref="A82:C82"/>
    <mergeCell ref="A83:C83"/>
    <mergeCell ref="A84:C84"/>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6:C26"/>
    <mergeCell ref="A27:C27"/>
    <mergeCell ref="A28:C28"/>
    <mergeCell ref="A29:C29"/>
    <mergeCell ref="A30:C30"/>
    <mergeCell ref="A31:C31"/>
    <mergeCell ref="A18:C18"/>
    <mergeCell ref="A19:C19"/>
    <mergeCell ref="A20:C20"/>
    <mergeCell ref="A21:C21"/>
    <mergeCell ref="A24:C24"/>
    <mergeCell ref="A25:C25"/>
    <mergeCell ref="A10:B12"/>
    <mergeCell ref="A1:C1"/>
    <mergeCell ref="A2:C2"/>
    <mergeCell ref="A3:C3"/>
    <mergeCell ref="A4:C4"/>
    <mergeCell ref="A5:C5"/>
    <mergeCell ref="A6:C6"/>
    <mergeCell ref="A7:C7"/>
    <mergeCell ref="A8:C8"/>
    <mergeCell ref="A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cols>
    <col min="1" max="3" width="36.5703125" bestFit="1" customWidth="1"/>
    <col min="4" max="4" width="2.5703125" bestFit="1" customWidth="1"/>
  </cols>
  <sheetData>
    <row r="1" spans="1:4" ht="15" customHeight="1">
      <c r="A1" s="3" t="s">
        <v>83</v>
      </c>
      <c r="B1" s="3" t="s">
        <v>84</v>
      </c>
      <c r="C1" s="8" t="s">
        <v>85</v>
      </c>
      <c r="D1" s="8"/>
    </row>
    <row r="2" spans="1:4">
      <c r="A2" s="13" t="s">
        <v>86</v>
      </c>
      <c r="B2" s="1" t="s">
        <v>87</v>
      </c>
      <c r="C2" s="1" t="s">
        <v>3</v>
      </c>
      <c r="D2" s="1"/>
    </row>
    <row r="3" spans="1:4">
      <c r="A3" s="4" t="s">
        <v>88</v>
      </c>
      <c r="B3" s="1" t="s">
        <v>89</v>
      </c>
      <c r="C3" s="1" t="s">
        <v>90</v>
      </c>
      <c r="D3" s="1"/>
    </row>
    <row r="4" spans="1:4">
      <c r="A4" s="4" t="s">
        <v>91</v>
      </c>
      <c r="B4" s="1" t="s">
        <v>92</v>
      </c>
      <c r="C4" s="14">
        <v>41911</v>
      </c>
      <c r="D4" s="1"/>
    </row>
    <row r="5" spans="1:4">
      <c r="A5" s="4" t="s">
        <v>93</v>
      </c>
      <c r="B5" s="1" t="s">
        <v>94</v>
      </c>
      <c r="C5" s="1" t="s">
        <v>95</v>
      </c>
      <c r="D5" s="1"/>
    </row>
    <row r="6" spans="1:4">
      <c r="A6" s="4" t="s">
        <v>96</v>
      </c>
      <c r="B6" s="1" t="s">
        <v>97</v>
      </c>
      <c r="C6" s="1" t="s">
        <v>98</v>
      </c>
      <c r="D6" s="1"/>
    </row>
    <row r="7" spans="1:4">
      <c r="A7" s="4" t="s">
        <v>99</v>
      </c>
      <c r="B7" s="1" t="s">
        <v>100</v>
      </c>
      <c r="C7" s="1" t="s">
        <v>101</v>
      </c>
      <c r="D7" s="1"/>
    </row>
    <row r="8" spans="1:4">
      <c r="A8" s="4" t="s">
        <v>102</v>
      </c>
      <c r="B8" s="1" t="s">
        <v>103</v>
      </c>
      <c r="C8" s="14">
        <v>41911</v>
      </c>
      <c r="D8" s="1"/>
    </row>
    <row r="9" spans="1:4">
      <c r="A9" s="4" t="s">
        <v>104</v>
      </c>
      <c r="B9" s="1" t="s">
        <v>105</v>
      </c>
      <c r="C9" s="14">
        <v>41911</v>
      </c>
      <c r="D9" s="1"/>
    </row>
    <row r="10" spans="1:4">
      <c r="A10" s="4" t="s">
        <v>106</v>
      </c>
      <c r="B10" s="1" t="s">
        <v>107</v>
      </c>
      <c r="C10" s="14">
        <v>41911</v>
      </c>
      <c r="D10" s="1"/>
    </row>
    <row r="11" spans="1:4" ht="30">
      <c r="A11" s="4" t="s">
        <v>108</v>
      </c>
      <c r="B11" s="1"/>
      <c r="C11" s="1" t="s">
        <v>3</v>
      </c>
      <c r="D11" s="1"/>
    </row>
    <row r="12" spans="1:4">
      <c r="A12" s="13" t="s">
        <v>86</v>
      </c>
      <c r="B12" s="1" t="s">
        <v>87</v>
      </c>
      <c r="C12" s="1" t="s">
        <v>3</v>
      </c>
      <c r="D12" s="1"/>
    </row>
    <row r="13" spans="1:4">
      <c r="A13" s="4" t="s">
        <v>109</v>
      </c>
      <c r="B13" s="1" t="s">
        <v>110</v>
      </c>
      <c r="C13" s="1" t="s">
        <v>1</v>
      </c>
      <c r="D13" s="1"/>
    </row>
    <row r="14" spans="1:4">
      <c r="A14" s="4" t="s">
        <v>111</v>
      </c>
      <c r="B14" s="1" t="s">
        <v>112</v>
      </c>
      <c r="C14" s="1" t="s">
        <v>2</v>
      </c>
      <c r="D14" s="1"/>
    </row>
    <row r="15" spans="1:4">
      <c r="A15" s="15" t="s">
        <v>113</v>
      </c>
      <c r="B15" s="10" t="s">
        <v>114</v>
      </c>
      <c r="C15" s="1" t="s">
        <v>3</v>
      </c>
      <c r="D15" s="10"/>
    </row>
    <row r="16" spans="1:4" ht="77.25">
      <c r="A16" s="15"/>
      <c r="B16" s="10"/>
      <c r="C16" s="2" t="s">
        <v>4</v>
      </c>
      <c r="D16" s="10"/>
    </row>
    <row r="17" spans="1:4">
      <c r="A17" s="4" t="s">
        <v>115</v>
      </c>
      <c r="B17" s="1" t="s">
        <v>116</v>
      </c>
      <c r="C17" s="1" t="s">
        <v>5</v>
      </c>
      <c r="D17" s="1"/>
    </row>
    <row r="18" spans="1:4">
      <c r="A18" s="15" t="s">
        <v>117</v>
      </c>
      <c r="B18" s="10" t="s">
        <v>118</v>
      </c>
      <c r="C18" s="1" t="s">
        <v>3</v>
      </c>
      <c r="D18" s="10"/>
    </row>
    <row r="19" spans="1:4" ht="77.25">
      <c r="A19" s="15"/>
      <c r="B19" s="10"/>
      <c r="C19" s="2" t="s">
        <v>6</v>
      </c>
      <c r="D19" s="10"/>
    </row>
    <row r="20" spans="1:4" ht="60">
      <c r="A20" s="4" t="s">
        <v>119</v>
      </c>
      <c r="B20" s="1" t="s">
        <v>120</v>
      </c>
      <c r="C20" s="1" t="s">
        <v>7</v>
      </c>
      <c r="D20" s="1"/>
    </row>
    <row r="21" spans="1:4">
      <c r="A21" s="4" t="s">
        <v>121</v>
      </c>
      <c r="B21" s="1" t="s">
        <v>122</v>
      </c>
      <c r="C21" s="1" t="s">
        <v>26</v>
      </c>
      <c r="D21" s="1"/>
    </row>
    <row r="22" spans="1:4">
      <c r="A22" s="15" t="s">
        <v>123</v>
      </c>
      <c r="B22" s="10" t="s">
        <v>124</v>
      </c>
      <c r="C22" s="1" t="s">
        <v>3</v>
      </c>
      <c r="D22" s="10"/>
    </row>
    <row r="23" spans="1:4" ht="153.75">
      <c r="A23" s="15"/>
      <c r="B23" s="10"/>
      <c r="C23" s="2" t="s">
        <v>27</v>
      </c>
      <c r="D23" s="10"/>
    </row>
    <row r="24" spans="1:4">
      <c r="A24" s="4" t="s">
        <v>125</v>
      </c>
      <c r="B24" s="1" t="s">
        <v>126</v>
      </c>
      <c r="C24" s="1" t="s">
        <v>19</v>
      </c>
      <c r="D24" s="1"/>
    </row>
    <row r="25" spans="1:4">
      <c r="A25" s="15" t="s">
        <v>127</v>
      </c>
      <c r="B25" s="10" t="s">
        <v>128</v>
      </c>
      <c r="C25" s="1" t="s">
        <v>3</v>
      </c>
      <c r="D25" s="10"/>
    </row>
    <row r="26" spans="1:4" ht="102.75">
      <c r="A26" s="15"/>
      <c r="B26" s="10"/>
      <c r="C26" s="2" t="s">
        <v>20</v>
      </c>
      <c r="D26" s="10"/>
    </row>
    <row r="27" spans="1:4" ht="165">
      <c r="A27" s="4" t="s">
        <v>129</v>
      </c>
      <c r="B27" s="1" t="s">
        <v>130</v>
      </c>
      <c r="C27" s="1" t="s">
        <v>21</v>
      </c>
      <c r="D27" s="1"/>
    </row>
    <row r="28" spans="1:4">
      <c r="A28" s="4" t="s">
        <v>131</v>
      </c>
      <c r="B28" s="1" t="s">
        <v>132</v>
      </c>
      <c r="C28" s="1" t="s">
        <v>28</v>
      </c>
      <c r="D28" s="1"/>
    </row>
    <row r="29" spans="1:4">
      <c r="A29" s="15" t="s">
        <v>133</v>
      </c>
      <c r="B29" s="10" t="s">
        <v>134</v>
      </c>
      <c r="C29" s="1" t="s">
        <v>3</v>
      </c>
      <c r="D29" s="10"/>
    </row>
    <row r="30" spans="1:4" ht="153.75">
      <c r="A30" s="15"/>
      <c r="B30" s="10"/>
      <c r="C30" s="2" t="s">
        <v>29</v>
      </c>
      <c r="D30" s="10"/>
    </row>
    <row r="31" spans="1:4" ht="192">
      <c r="A31" s="15"/>
      <c r="B31" s="10"/>
      <c r="C31" s="2" t="s">
        <v>30</v>
      </c>
      <c r="D31" s="10"/>
    </row>
    <row r="32" spans="1:4" ht="332.25">
      <c r="A32" s="15"/>
      <c r="B32" s="10"/>
      <c r="C32" s="2" t="s">
        <v>31</v>
      </c>
      <c r="D32" s="10"/>
    </row>
    <row r="33" spans="1:4" ht="102.75">
      <c r="A33" s="15"/>
      <c r="B33" s="10"/>
      <c r="C33" s="2" t="s">
        <v>32</v>
      </c>
      <c r="D33" s="10"/>
    </row>
    <row r="34" spans="1:4" ht="153.75">
      <c r="A34" s="15"/>
      <c r="B34" s="10"/>
      <c r="C34" s="2" t="s">
        <v>33</v>
      </c>
      <c r="D34" s="10"/>
    </row>
    <row r="35" spans="1:4" ht="141">
      <c r="A35" s="15"/>
      <c r="B35" s="10"/>
      <c r="C35" s="2" t="s">
        <v>34</v>
      </c>
      <c r="D35" s="10"/>
    </row>
    <row r="36" spans="1:4" ht="77.25">
      <c r="A36" s="15"/>
      <c r="B36" s="10"/>
      <c r="C36" s="2" t="s">
        <v>35</v>
      </c>
      <c r="D36" s="10"/>
    </row>
    <row r="37" spans="1:4">
      <c r="A37" s="4" t="s">
        <v>135</v>
      </c>
      <c r="B37" s="1" t="s">
        <v>136</v>
      </c>
      <c r="C37" s="1" t="s">
        <v>36</v>
      </c>
      <c r="D37" s="1"/>
    </row>
    <row r="38" spans="1:4">
      <c r="A38" s="15" t="s">
        <v>137</v>
      </c>
      <c r="B38" s="10" t="s">
        <v>138</v>
      </c>
      <c r="C38" s="1" t="s">
        <v>3</v>
      </c>
      <c r="D38" s="10"/>
    </row>
    <row r="39" spans="1:4" ht="51.75">
      <c r="A39" s="15"/>
      <c r="B39" s="10"/>
      <c r="C39" s="2" t="s">
        <v>37</v>
      </c>
      <c r="D39" s="10"/>
    </row>
    <row r="40" spans="1:4" ht="192">
      <c r="A40" s="15"/>
      <c r="B40" s="10"/>
      <c r="C40" s="2" t="s">
        <v>38</v>
      </c>
      <c r="D40" s="10"/>
    </row>
    <row r="41" spans="1:4" ht="77.25">
      <c r="A41" s="15"/>
      <c r="B41" s="10"/>
      <c r="C41" s="9" t="s">
        <v>39</v>
      </c>
      <c r="D41" s="10"/>
    </row>
    <row r="42" spans="1:4" ht="64.5">
      <c r="A42" s="15"/>
      <c r="B42" s="10"/>
      <c r="C42" s="9" t="s">
        <v>40</v>
      </c>
      <c r="D42" s="10"/>
    </row>
    <row r="43" spans="1:4" ht="90">
      <c r="A43" s="15"/>
      <c r="B43" s="10"/>
      <c r="C43" s="9" t="s">
        <v>41</v>
      </c>
      <c r="D43" s="10"/>
    </row>
    <row r="44" spans="1:4" ht="281.25">
      <c r="A44" s="15"/>
      <c r="B44" s="10"/>
      <c r="C44" s="9" t="s">
        <v>42</v>
      </c>
      <c r="D44" s="10"/>
    </row>
    <row r="45" spans="1:4" ht="90">
      <c r="A45" s="15"/>
      <c r="B45" s="10"/>
      <c r="C45" s="9" t="s">
        <v>43</v>
      </c>
      <c r="D45" s="10"/>
    </row>
    <row r="46" spans="1:4" ht="153.75">
      <c r="A46" s="15"/>
      <c r="B46" s="10"/>
      <c r="C46" s="9" t="s">
        <v>44</v>
      </c>
      <c r="D46" s="10"/>
    </row>
    <row r="47" spans="1:4" ht="51.75">
      <c r="A47" s="15"/>
      <c r="B47" s="10"/>
      <c r="C47" s="9" t="s">
        <v>45</v>
      </c>
      <c r="D47" s="10"/>
    </row>
    <row r="48" spans="1:4" ht="64.5">
      <c r="A48" s="15"/>
      <c r="B48" s="10"/>
      <c r="C48" s="9" t="s">
        <v>46</v>
      </c>
      <c r="D48" s="10"/>
    </row>
    <row r="49" spans="1:4" ht="51.75">
      <c r="A49" s="15"/>
      <c r="B49" s="10"/>
      <c r="C49" s="9" t="s">
        <v>47</v>
      </c>
      <c r="D49" s="10"/>
    </row>
    <row r="50" spans="1:4" ht="294">
      <c r="A50" s="15"/>
      <c r="B50" s="10"/>
      <c r="C50" s="9" t="s">
        <v>48</v>
      </c>
      <c r="D50" s="10"/>
    </row>
    <row r="51" spans="1:4" ht="64.5">
      <c r="A51" s="15"/>
      <c r="B51" s="10"/>
      <c r="C51" s="9" t="s">
        <v>49</v>
      </c>
      <c r="D51" s="10"/>
    </row>
    <row r="52" spans="1:4" ht="409.6">
      <c r="A52" s="15"/>
      <c r="B52" s="10"/>
      <c r="C52" s="9" t="s">
        <v>50</v>
      </c>
      <c r="D52" s="10"/>
    </row>
    <row r="53" spans="1:4" ht="204.75">
      <c r="A53" s="15"/>
      <c r="B53" s="10"/>
      <c r="C53" s="9" t="s">
        <v>51</v>
      </c>
      <c r="D53" s="10"/>
    </row>
    <row r="54" spans="1:4" ht="77.25">
      <c r="A54" s="15"/>
      <c r="B54" s="10"/>
      <c r="C54" s="9" t="s">
        <v>52</v>
      </c>
      <c r="D54" s="10"/>
    </row>
    <row r="55" spans="1:4" ht="51.75">
      <c r="A55" s="15"/>
      <c r="B55" s="10"/>
      <c r="C55" s="9" t="s">
        <v>53</v>
      </c>
      <c r="D55" s="10"/>
    </row>
    <row r="56" spans="1:4" ht="90">
      <c r="A56" s="15"/>
      <c r="B56" s="10"/>
      <c r="C56" s="9" t="s">
        <v>54</v>
      </c>
      <c r="D56" s="10"/>
    </row>
    <row r="57" spans="1:4" ht="115.5">
      <c r="A57" s="15"/>
      <c r="B57" s="10"/>
      <c r="C57" s="9" t="s">
        <v>55</v>
      </c>
      <c r="D57" s="10"/>
    </row>
    <row r="58" spans="1:4" ht="51.75">
      <c r="A58" s="15"/>
      <c r="B58" s="10"/>
      <c r="C58" s="9" t="s">
        <v>56</v>
      </c>
      <c r="D58" s="10"/>
    </row>
    <row r="59" spans="1:4" ht="77.25">
      <c r="A59" s="15"/>
      <c r="B59" s="10"/>
      <c r="C59" s="9" t="s">
        <v>57</v>
      </c>
      <c r="D59" s="10"/>
    </row>
    <row r="60" spans="1:4" ht="51.75">
      <c r="A60" s="15"/>
      <c r="B60" s="10"/>
      <c r="C60" s="9" t="s">
        <v>58</v>
      </c>
      <c r="D60" s="10"/>
    </row>
    <row r="61" spans="1:4" ht="153.75">
      <c r="A61" s="15"/>
      <c r="B61" s="10"/>
      <c r="C61" s="9" t="s">
        <v>59</v>
      </c>
      <c r="D61" s="10"/>
    </row>
    <row r="62" spans="1:4" ht="51.75">
      <c r="A62" s="15"/>
      <c r="B62" s="10"/>
      <c r="C62" s="9" t="s">
        <v>60</v>
      </c>
      <c r="D62" s="10"/>
    </row>
    <row r="63" spans="1:4" ht="64.5">
      <c r="A63" s="15"/>
      <c r="B63" s="10"/>
      <c r="C63" s="9" t="s">
        <v>61</v>
      </c>
      <c r="D63" s="10"/>
    </row>
    <row r="64" spans="1:4" ht="141">
      <c r="A64" s="15"/>
      <c r="B64" s="10"/>
      <c r="C64" s="9" t="s">
        <v>62</v>
      </c>
      <c r="D64" s="10"/>
    </row>
    <row r="65" spans="1:4" ht="243">
      <c r="A65" s="15"/>
      <c r="B65" s="10"/>
      <c r="C65" s="9" t="s">
        <v>63</v>
      </c>
      <c r="D65" s="10"/>
    </row>
    <row r="66" spans="1:4" ht="409.6">
      <c r="A66" s="15"/>
      <c r="B66" s="10"/>
      <c r="C66" s="9" t="s">
        <v>64</v>
      </c>
      <c r="D66" s="10"/>
    </row>
    <row r="67" spans="1:4" ht="409.6">
      <c r="A67" s="15"/>
      <c r="B67" s="10"/>
      <c r="C67" s="9" t="s">
        <v>65</v>
      </c>
      <c r="D67" s="10"/>
    </row>
    <row r="68" spans="1:4" ht="408.75">
      <c r="A68" s="15"/>
      <c r="B68" s="10"/>
      <c r="C68" s="2" t="s">
        <v>66</v>
      </c>
      <c r="D68" s="10"/>
    </row>
    <row r="69" spans="1:4" ht="409.6">
      <c r="A69" s="15"/>
      <c r="B69" s="10"/>
      <c r="C69" s="2" t="s">
        <v>67</v>
      </c>
      <c r="D69" s="10"/>
    </row>
    <row r="70" spans="1:4" ht="409.6">
      <c r="A70" s="15"/>
      <c r="B70" s="10"/>
      <c r="C70" s="2" t="s">
        <v>68</v>
      </c>
      <c r="D70" s="10"/>
    </row>
    <row r="71" spans="1:4" ht="383.25">
      <c r="A71" s="15"/>
      <c r="B71" s="10"/>
      <c r="C71" s="9" t="s">
        <v>69</v>
      </c>
      <c r="D71" s="10"/>
    </row>
    <row r="72" spans="1:4" ht="396">
      <c r="A72" s="15"/>
      <c r="B72" s="10"/>
      <c r="C72" s="2" t="s">
        <v>70</v>
      </c>
      <c r="D72" s="10"/>
    </row>
    <row r="73" spans="1:4" ht="409.6">
      <c r="A73" s="15"/>
      <c r="B73" s="10"/>
      <c r="C73" s="2" t="s">
        <v>71</v>
      </c>
      <c r="D73" s="10"/>
    </row>
    <row r="74" spans="1:4" ht="230.25">
      <c r="A74" s="15"/>
      <c r="B74" s="10"/>
      <c r="C74" s="2" t="s">
        <v>72</v>
      </c>
      <c r="D74" s="10"/>
    </row>
    <row r="75" spans="1:4" ht="409.6">
      <c r="A75" s="15"/>
      <c r="B75" s="10"/>
      <c r="C75" s="2" t="s">
        <v>73</v>
      </c>
      <c r="D75" s="10"/>
    </row>
    <row r="76" spans="1:4" ht="204.75">
      <c r="A76" s="15"/>
      <c r="B76" s="10"/>
      <c r="C76" s="9" t="s">
        <v>74</v>
      </c>
      <c r="D76" s="10"/>
    </row>
    <row r="77" spans="1:4" ht="409.6">
      <c r="A77" s="15"/>
      <c r="B77" s="10"/>
      <c r="C77" s="9" t="s">
        <v>75</v>
      </c>
      <c r="D77" s="10"/>
    </row>
    <row r="78" spans="1:4" ht="217.5">
      <c r="A78" s="15"/>
      <c r="B78" s="10"/>
      <c r="C78" s="9" t="s">
        <v>76</v>
      </c>
      <c r="D78" s="10"/>
    </row>
    <row r="79" spans="1:4" ht="204.75">
      <c r="A79" s="15"/>
      <c r="B79" s="10"/>
      <c r="C79" s="9" t="s">
        <v>77</v>
      </c>
      <c r="D79" s="10"/>
    </row>
    <row r="80" spans="1:4" ht="39">
      <c r="A80" s="15"/>
      <c r="B80" s="10"/>
      <c r="C80" s="9" t="s">
        <v>78</v>
      </c>
      <c r="D80" s="10"/>
    </row>
    <row r="81" spans="1:4" ht="90">
      <c r="A81" s="15"/>
      <c r="B81" s="10"/>
      <c r="C81" s="9" t="s">
        <v>79</v>
      </c>
      <c r="D81" s="10"/>
    </row>
    <row r="82" spans="1:4" ht="153.75">
      <c r="A82" s="15"/>
      <c r="B82" s="10"/>
      <c r="C82" s="9" t="s">
        <v>80</v>
      </c>
      <c r="D82" s="10"/>
    </row>
    <row r="83" spans="1:4" ht="60">
      <c r="A83" s="4" t="s">
        <v>139</v>
      </c>
      <c r="B83" s="1" t="s">
        <v>140</v>
      </c>
      <c r="C83" s="1" t="s">
        <v>141</v>
      </c>
      <c r="D83" s="1"/>
    </row>
    <row r="84" spans="1:4" ht="120">
      <c r="A84" s="4" t="s">
        <v>142</v>
      </c>
      <c r="B84" s="1" t="s">
        <v>143</v>
      </c>
      <c r="C84" s="1" t="s">
        <v>144</v>
      </c>
      <c r="D84" s="1"/>
    </row>
    <row r="85" spans="1:4" ht="30">
      <c r="A85" s="4" t="s">
        <v>145</v>
      </c>
      <c r="B85" s="1" t="s">
        <v>146</v>
      </c>
      <c r="C85" s="1" t="s">
        <v>81</v>
      </c>
      <c r="D85" s="1"/>
    </row>
    <row r="86" spans="1:4">
      <c r="A86" s="15" t="s">
        <v>147</v>
      </c>
      <c r="B86" s="10" t="s">
        <v>148</v>
      </c>
      <c r="C86" s="1" t="s">
        <v>3</v>
      </c>
      <c r="D86" s="10"/>
    </row>
    <row r="87" spans="1:4" ht="39">
      <c r="A87" s="15"/>
      <c r="B87" s="10"/>
      <c r="C87" s="2" t="s">
        <v>82</v>
      </c>
      <c r="D87" s="10"/>
    </row>
    <row r="88" spans="1:4" ht="45">
      <c r="A88" s="4" t="s">
        <v>149</v>
      </c>
      <c r="B88" s="1"/>
      <c r="C88" s="1" t="s">
        <v>3</v>
      </c>
      <c r="D88" s="1"/>
    </row>
    <row r="89" spans="1:4">
      <c r="A89" s="13" t="s">
        <v>86</v>
      </c>
      <c r="B89" s="1" t="s">
        <v>87</v>
      </c>
      <c r="C89" s="1" t="s">
        <v>3</v>
      </c>
      <c r="D89" s="1"/>
    </row>
    <row r="90" spans="1:4">
      <c r="A90" s="4" t="s">
        <v>150</v>
      </c>
      <c r="B90" s="1" t="s">
        <v>151</v>
      </c>
      <c r="C90" s="1" t="s">
        <v>152</v>
      </c>
      <c r="D90" s="1"/>
    </row>
    <row r="91" spans="1:4" ht="30">
      <c r="A91" s="4" t="s">
        <v>12</v>
      </c>
      <c r="B91" s="1" t="s">
        <v>153</v>
      </c>
      <c r="C91" s="6">
        <v>6.4999999999999997E-3</v>
      </c>
      <c r="D91" s="1"/>
    </row>
    <row r="92" spans="1:4" ht="30">
      <c r="A92" s="4" t="s">
        <v>13</v>
      </c>
      <c r="B92" s="1" t="s">
        <v>154</v>
      </c>
      <c r="C92" s="7" t="s">
        <v>14</v>
      </c>
      <c r="D92" s="1"/>
    </row>
    <row r="93" spans="1:4" ht="30">
      <c r="A93" s="4" t="s">
        <v>15</v>
      </c>
      <c r="B93" s="1" t="s">
        <v>155</v>
      </c>
      <c r="C93" s="7" t="s">
        <v>14</v>
      </c>
      <c r="D93" s="5" t="s">
        <v>16</v>
      </c>
    </row>
    <row r="94" spans="1:4">
      <c r="A94" s="4" t="s">
        <v>17</v>
      </c>
      <c r="B94" s="1" t="s">
        <v>156</v>
      </c>
      <c r="C94" s="6">
        <v>6.4999999999999997E-3</v>
      </c>
      <c r="D94" s="1"/>
    </row>
    <row r="95" spans="1:4" ht="30">
      <c r="A95" s="4" t="s">
        <v>23</v>
      </c>
      <c r="B95" s="1" t="s">
        <v>157</v>
      </c>
      <c r="C95" s="1">
        <v>66</v>
      </c>
      <c r="D95" s="1"/>
    </row>
    <row r="96" spans="1:4" ht="30">
      <c r="A96" s="4" t="s">
        <v>24</v>
      </c>
      <c r="B96" s="1" t="s">
        <v>158</v>
      </c>
      <c r="C96" s="1">
        <v>208</v>
      </c>
      <c r="D96" s="1"/>
    </row>
    <row r="97" spans="1:3">
      <c r="A97" s="10"/>
      <c r="B97" s="10"/>
      <c r="C97" s="10"/>
    </row>
    <row r="98" spans="1:3" ht="30" customHeight="1">
      <c r="A98" s="4" t="s">
        <v>16</v>
      </c>
      <c r="B98" s="15" t="s">
        <v>18</v>
      </c>
      <c r="C98" s="15"/>
    </row>
  </sheetData>
  <mergeCells count="24">
    <mergeCell ref="A86:A87"/>
    <mergeCell ref="B86:B87"/>
    <mergeCell ref="D86:D87"/>
    <mergeCell ref="A97:C97"/>
    <mergeCell ref="B98:C98"/>
    <mergeCell ref="A29:A36"/>
    <mergeCell ref="B29:B36"/>
    <mergeCell ref="D29:D36"/>
    <mergeCell ref="A38:A82"/>
    <mergeCell ref="B38:B82"/>
    <mergeCell ref="D38:D82"/>
    <mergeCell ref="A22:A23"/>
    <mergeCell ref="B22:B23"/>
    <mergeCell ref="D22:D23"/>
    <mergeCell ref="A25:A26"/>
    <mergeCell ref="B25:B26"/>
    <mergeCell ref="D25:D26"/>
    <mergeCell ref="C1:D1"/>
    <mergeCell ref="A15:A16"/>
    <mergeCell ref="B15:B16"/>
    <mergeCell ref="D15:D16"/>
    <mergeCell ref="A18:A19"/>
    <mergeCell ref="B18:B19"/>
    <mergeCell ref="D18:D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6T19:36:58Z</dcterms:created>
  <dcterms:modified xsi:type="dcterms:W3CDTF">2014-10-16T19:36:58Z</dcterms:modified>
</cp:coreProperties>
</file>